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owerS" sheetId="2" r:id="rId2"/>
    <s:sheet name="Risk_Return Detail Data - Pow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Feb. 27,
		2015</t>
  </si>
  <si>
    <t>12 Months Ended</t>
  </si>
  <si>
    <t>Feb. 27, 2015</t>
  </si>
  <si>
    <t xml:space="preserve">POWERSHARES EXCHANGE-TRADED FUND TRUST II SUPPLEMENT DATED JUNE 26, 2015 TO THE PROSPECTUS DATED FEBRUARY 27, 2015 OF: PowerShares DWA Developed Markets Momentum Portfolio PowerShares DWA Emerging Markets Momentum Portfolio PowerShares DWA SmallCap Momentum Portfolio Effective prior to the open of the markets on July 1, 2015 (“the “Effective Date”), Dorsey Wright &amp; Associates, LLC will implement a change to the methodology of the underlying indexes (the “DWA Indexes”) for PowerShares DWA Developed Markets Momentum Portfolio, PowerShares DWA Emerging Markets Momentum Portfolio and PowerShares DWA SmallCap Momentum Portfolio. As of the Effective Date, all references in the prospectus to each of the DWA Indexes (i) will include the registered symbol “ ® Therefore, as of the Effective Date, the Prospectus is revised as follows: • Beginning on page 3, the section titled “PowerShares DWA Developed Markets Momentum PortfolioSummary InformationPrincipal Investment Strategies” is revised to read as follows: The Fund will invest at least 90% of its total assets in the equity securities that comprise the Underlying Index. The Underlying Index is comprised of equity securities of large capitalization companies based in countries with developed economies, excluding the United States.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largest 1,000 constituents by market capitalization within the NASDAQ Developed Markets Ex United States Index.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 Beginning on page 7, the section titled “PowerShares DWA Emerging Markets Momentum PortfolioSummary InformationPrincipal Investment Strategies” is revised to read as follows: The Fund will invest at least 90% of its total assets in the equity securities that comprise the Underlying Index. The Underlying Index is comprised of equity securities of large capitalization companies based in emerging market countries.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largest 1,000 constituents by market capitalization within the NASDAQ Emerging Markets Index (except for U.S.-listed American Depositary Receipts or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 Beginning on page 11, the section titled “PowerShares DWA SmallCap Momentum PortfolioSummary InformationPrincipal Investment Strategies” is revised to read as follows: The Fund will invest at least 90% of its total assets in the equity securities of small capitalization companies that comprise the Underlying Index.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smallest 2,000 constituents by market capitalization that trade on a U.S. exchange and that are included within the NASDAQ US Benchmark Index. The Index Provider assigns a relative strength score to each eligible security and selects approximately 2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t>
  </si>
  <si>
    <t>Supplement [Text Block]</t>
  </si>
  <si>
    <t>petft2_SupplementTextBlock</t>
  </si>
  <si>
    <t>PowerShares DWA Developed Markets Momentum Portfolio</t>
  </si>
  <si>
    <t xml:space="preserve">POWERSHARES EXCHANGE-TRADED FUND TRUST II SUPPLEMENT DATED JUNE 26, 2015 TO THE PROSPECTUS DATED FEBRUARY 27, 2015 OF: PowerShares DWA Developed Markets Momentum Portfolio Effective prior to the open of the markets on July 1, 2015 (“the “Effective Date”), Dorsey Wright &amp; Associates, LLC will implement a change to the methodology of the underlying indexes (the “DWA Indexes”) for PowerShares DWA Developed Markets Momentum Portfolio, PowerShares DWA Emerging Markets Momentum Portfolio and PowerShares DWA SmallCap Momentum Portfolio. As of the Effective Date, all references in the prospectus to each of the DWA Indexes (i) will include the registered symbol “ ® Therefore, as of the Effective Date, the Prospectus is revised as follows: • Beginning on page 3, the section titled “PowerShares DWA Developed Markets Momentum PortfolioSummary InformationPrincipal Investment Strategies” is revised to read as follows: The Fund will invest at least 90% of its total assets in the equity securities that comprise the Underlying Index. The Underlying Index is comprised of equity securities of large capitalization companies based in countries with developed economies, excluding the United States.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largest 1,000 constituents by market capitalization within the NASDAQ Developed Markets Ex United States Index.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t>
  </si>
  <si>
    <t>PowerShares DWA Emerging Markets Momentum Portfolio</t>
  </si>
  <si>
    <t xml:space="preserve">POWERSHARES EXCHANGE-TRADED FUND TRUST II SUPPLEMENT DATED JUNE 26, 2015 TO THE PROSPECTUS DATED FEBRUARY 27, 2015 OF: PowerShares DWA Emerging Markets Momentum Portfolio Effective prior to the open of the markets on July 1, 2015 (“the “Effective Date”), Dorsey Wright &amp; Associates, LLC will implement a change to the methodology of the underlying indexes (the “DWA Indexes”) for PowerShares DWA Developed Markets Momentum Portfolio, PowerShares DWA Emerging Markets Momentum Portfolio and PowerShares DWA SmallCap Momentum Portfolio. As of the Effective Date, all references in the prospectus to each of the DWA Indexes (i) will include the registered symbol “ ® Therefore, as of the Effective Date, the Prospectus is revised as follows: • Beginning on page 7, the section titled “PowerShares DWA Emerging Markets Momentum PortfolioSummary InformationPrincipal Investment Strategies” is revised to read as follows: The Fund will invest at least 90% of its total assets in the equity securities that comprise the Underlying Index. The Underlying Index is comprised of equity securities of large capitalization companies based in emerging market countries.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largest 1,000 constituents by market capitalization within the NASDAQ Emerging Markets Index (except for U.S.-listed American Depositary Receipts or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t>
  </si>
  <si>
    <t>PowerShares DWA SmallCap Momentum Portfolio</t>
  </si>
  <si>
    <t xml:space="preserve">POWERSHARES EXCHANGE-TRADED FUND TRUST II SUPPLEMENT DATED JUNE 26, 2015 TO THE PROSPECTUS DATED FEBRUARY 27, 2015 OF: PowerShares DWA SmallCap Momentum Portfolio Effective prior to the open of the markets on July 1, 2015 (“the “Effective Date”), Dorsey Wright &amp; Associates, LLC will implement a change to the methodology of the underlying indexes (the “DWA Indexes”) for PowerShares DWA Developed Markets Momentum Portfolio, PowerShares DWA Emerging Markets Momentum Portfolio and PowerShares DWA SmallCap Momentum Portfolio. As of the Effective Date, all references in the prospectus to each of the DWA Indexes (i) will include the registered symbol “ ® Therefore, as of the Effective Date, the Prospectus is revised as follows: • Beginning on page 11, the section titled “PowerShares DWA SmallCap Momentum PortfolioSummary InformationPrincipal Investment Strategies” is revised to read as follows: The Fund will invest at least 90% of its total assets in the equity securities of small capitalization companies that comprise the Underlying Index. Dorsey Wright &amp; Associates, LLC’s (“Dorsey Wright” or the “Index Provider”) selects such securities pursuant to its proprietary selection methodology,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Dorsey Wright selects securities for inclusion in the Underlying Index from an eligible universe of the smallest 2,000 constituents by market capitalization that trade on a U.S. exchange and that are included within the NASDAQ US Benchmark Index. The Index Provider assigns a relative strength score to each eligible security and selects approximately 200 securities with the greatest scores for inclusion in the Underlying Index. Component security weights are based on relative scores, with securities with higher scores receiving larger weights. The Fund generally invests in all of the securities comprising the Underlying Index in proportion to their weightings in the Underlying Index.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1378872</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t="s" s="2">
        <v>27</v>
      </c>
    </row>
    <row spans="1:1" r="2">
      <c r="A2" t="s" s="2">
        <v>28</v>
      </c>
    </row>
    <row spans="1:1" r="3">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27"/>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30</v>
      </c>
      <c r="B5" t="s" s="4">
        <v>31</v>
      </c>
      <c r="C5" t="s" s="4">
        <v>29</v>
      </c>
    </row>
    <row spans="1:3" r="6">
      <c r="A6" t="s" s="4">
        <v>32</v>
      </c>
    </row>
    <row spans="1:3" r="7">
      <c r="A7" t="s" s="3">
        <v>3</v>
      </c>
      <c r="B7" t="s" s="4">
        <v>4</v>
      </c>
    </row>
    <row spans="1:3" r="8">
      <c r="A8" t="s" s="4">
        <v>30</v>
      </c>
      <c r="B8" t="s" s="4">
        <v>31</v>
      </c>
      <c r="C8" t="s" s="4">
        <v>33</v>
      </c>
    </row>
    <row spans="1:3" r="9">
      <c r="A9" t="s" s="4">
        <v>34</v>
      </c>
    </row>
    <row spans="1:3" r="10">
      <c r="A10" t="s" s="3">
        <v>3</v>
      </c>
      <c r="B10" t="s" s="4">
        <v>4</v>
      </c>
    </row>
    <row spans="1:3" r="11">
      <c r="A11" t="s" s="4">
        <v>30</v>
      </c>
      <c r="B11" t="s" s="4">
        <v>31</v>
      </c>
      <c r="C11" t="s" s="4">
        <v>35</v>
      </c>
    </row>
    <row spans="1:3" r="12">
      <c r="A12" t="s" s="4">
        <v>36</v>
      </c>
    </row>
    <row spans="1:3" r="13">
      <c r="A13" t="s" s="3">
        <v>3</v>
      </c>
      <c r="B13" t="s" s="4">
        <v>4</v>
      </c>
    </row>
    <row spans="1:3" r="14">
      <c r="A14" t="s" s="4">
        <v>30</v>
      </c>
      <c r="B14" t="s" s="4">
        <v>31</v>
      </c>
      <c r="C14" t="s" s="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owerS</vt:lpstr>
      <vt:lpstr>Risk_Return Detail Data - Pow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2:28:32Z</dcterms:created>
  <dcterms:modified xmlns:dcterms="http://purl.org/dc/terms/" xmlns:xsi="http://www.w3.org/2001/XMLSchema-instance" xsi:type="dcterms:W3CDTF">2015-07-09T12:28:32Z</dcterms:modified>
  <dc:title xmlns:dc="http://purl.org/dc/elements/1.1/">Untitled</dc:title>
  <dc:description xmlns:dc="http://purl.org/dc/elements/1.1/"/>
  <dc:subject xmlns:dc="http://purl.org/dc/elements/1.1/"/>
  <cp:keywords/>
  <cp:category/>
</cp:coreProperties>
</file>